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Organization" sheetId="8" r:id="rId8"/>
    <s:sheet name="Summary of Significant Accounti" sheetId="9" r:id="rId9"/>
    <s:sheet name="Related Party Transactions" sheetId="10" r:id="rId10"/>
    <s:sheet name="Income Taxes" sheetId="11" r:id="rId11"/>
    <s:sheet name="Leases" sheetId="12" r:id="rId12"/>
    <s:sheet name="Equity" sheetId="13" r:id="rId13"/>
    <s:sheet name="Contingent Employee Bonus" sheetId="14" r:id="rId14"/>
    <s:sheet name="Summary of Significant Accoun15" sheetId="15" r:id="rId15"/>
    <s:sheet name="Income Taxes (Tables)" sheetId="16" r:id="rId16"/>
    <s:sheet name="Summary of Significant Accoun17" sheetId="17" r:id="rId17"/>
    <s:sheet name="Related Party Transactions (Det" sheetId="18" r:id="rId18"/>
    <s:sheet name="Income Taxes (Details)" sheetId="19" r:id="rId19"/>
    <s:sheet name="Income Taxes (Details 1)" sheetId="20" r:id="rId20"/>
    <s:sheet name="Income Taxes (Details 2)" sheetId="21" r:id="rId21"/>
    <s:sheet name="Income Taxes (Details Textual)" sheetId="22" r:id="rId22"/>
    <s:sheet name="Leases (Details)" sheetId="23" r:id="rId23"/>
    <s:sheet name="Equity (Details)" sheetId="24" r:id="rId24"/>
    <s:sheet name="Contingent Employee Bonus (Deta" sheetId="25" r:id="rId25"/>
  </s:sheets>
  <s:definedNames/>
  <s:calcPr calcId="124519" calcMode="auto" fullCalcOnLoad="1"/>
</s:workbook>
</file>

<file path=xl/sharedStrings.xml><?xml version="1.0" encoding="utf-8"?>
<sst xmlns="http://schemas.openxmlformats.org/spreadsheetml/2006/main" uniqueCount="255">
  <si>
    <t>Document and Entity Information - USD ($)</t>
  </si>
  <si>
    <t>12 Months Ended</t>
  </si>
  <si>
    <t>May 31, 2016</t>
  </si>
  <si>
    <t>Jul. 31, 2016</t>
  </si>
  <si>
    <t>Document and Entity Information [Abstract]</t>
  </si>
  <si>
    <t>Entity Registrant Name</t>
  </si>
  <si>
    <t>Profit Planners Management, Inc.</t>
  </si>
  <si>
    <t>Entity Central Index Key</t>
  </si>
  <si>
    <t>Amendment Flag</t>
  </si>
  <si>
    <t>false</t>
  </si>
  <si>
    <t>Current Fiscal Year End Date</t>
  </si>
  <si>
    <t>--05-31</t>
  </si>
  <si>
    <t>Document Type</t>
  </si>
  <si>
    <t>10-K</t>
  </si>
  <si>
    <t>Document Period End Date</t>
  </si>
  <si>
    <t>May 31,
		2016</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May 31, 2015</t>
  </si>
  <si>
    <t>Current assets:</t>
  </si>
  <si>
    <t>Cash</t>
  </si>
  <si>
    <t>Accounts receivable (net of allowance of $60,705 and $34,079, respectively)</t>
  </si>
  <si>
    <t>Other current assets</t>
  </si>
  <si>
    <t>Total current assets</t>
  </si>
  <si>
    <t>Property and equipment:</t>
  </si>
  <si>
    <t>Property and equipment</t>
  </si>
  <si>
    <t>Less: accumulated depreciation</t>
  </si>
  <si>
    <t>Net property and equipment</t>
  </si>
  <si>
    <t>Total Assets</t>
  </si>
  <si>
    <t>Current liabilities:</t>
  </si>
  <si>
    <t>Accounts payable and accrued expenses</t>
  </si>
  <si>
    <t>Accounts payable and accrued expenses - related parties</t>
  </si>
  <si>
    <t xml:space="preserve"> </t>
  </si>
  <si>
    <t>Accrued expenses - employee compensation</t>
  </si>
  <si>
    <t>Accrued expenses - officer's compensation</t>
  </si>
  <si>
    <t>Deferred revenue</t>
  </si>
  <si>
    <t>Total current liabilities</t>
  </si>
  <si>
    <t>Accrued expenses - employee compensation, less current portion</t>
  </si>
  <si>
    <t>Total Liabilities</t>
  </si>
  <si>
    <t>Commitments and contingencies</t>
  </si>
  <si>
    <t>Stockholders' Deficit</t>
  </si>
  <si>
    <t>Preferred stock - $.001 par value; 50,000,000 shares authorized; none issued and outstanding</t>
  </si>
  <si>
    <t>Common stock - $.001 par value; 50,000,000 shares authorized; 5,430,279 issued and outstanding</t>
  </si>
  <si>
    <t>Additional paid-in capital</t>
  </si>
  <si>
    <t>Accumulated deficit</t>
  </si>
  <si>
    <t>Net Stockholders' Deficit</t>
  </si>
  <si>
    <t>Total Liabilities And Stockholders' Deficit</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Income Statement [Abstract]</t>
  </si>
  <si>
    <t>Revenues - consulting and management services fees</t>
  </si>
  <si>
    <t>Cost of revenues - personnel and overhead costs</t>
  </si>
  <si>
    <t>Gross Profit</t>
  </si>
  <si>
    <t>Selling, general and administrative expenses:</t>
  </si>
  <si>
    <t>Corporate management</t>
  </si>
  <si>
    <t>Consulting and professional expenses</t>
  </si>
  <si>
    <t>Other operating expenses</t>
  </si>
  <si>
    <t>Total selling, general and administrative expenses</t>
  </si>
  <si>
    <t>Net income (loss) and comprehensive income (loss)</t>
  </si>
  <si>
    <t>Net income (loss) per weighted-average shares common stock - basic and diluted</t>
  </si>
  <si>
    <t>Weighted-average number of shares of common stock issued and outstanding - basic and diluted</t>
  </si>
  <si>
    <t>Consolidated Statements of Stockholders' Deficit - USD ($)</t>
  </si>
  <si>
    <t>Total</t>
  </si>
  <si>
    <t>Common Stock</t>
  </si>
  <si>
    <t>Additional Paid-in Capital</t>
  </si>
  <si>
    <t>Accumulated Deficit</t>
  </si>
  <si>
    <t>Balance at May. 31, 2014</t>
  </si>
  <si>
    <t>Balance, shares at May. 31, 2014</t>
  </si>
  <si>
    <t>Stock issued to private placement investor</t>
  </si>
  <si>
    <t>Stock issued to private placement investor, shares</t>
  </si>
  <si>
    <t>Net loss</t>
  </si>
  <si>
    <t>Balance at May. 31, 2015</t>
  </si>
  <si>
    <t>Balance, shares at May. 31, 2015</t>
  </si>
  <si>
    <t>Balance at May. 31, 2016</t>
  </si>
  <si>
    <t>Balance, shares at May. 31, 2016</t>
  </si>
  <si>
    <t>Consolidated Statements of Cash Flows - USD ($)</t>
  </si>
  <si>
    <t>Cash Flows Provided by Operating Activities</t>
  </si>
  <si>
    <t>Net Income (loss)</t>
  </si>
  <si>
    <t>Adjustments to reconcile net income (loss) to cash provided by operating activities:</t>
  </si>
  <si>
    <t>Depreciation</t>
  </si>
  <si>
    <t>Provision for bad debt</t>
  </si>
  <si>
    <t>Changes in operating assets and liabilities:</t>
  </si>
  <si>
    <t>Accounts receivable</t>
  </si>
  <si>
    <t>Accounts payable and accrued expenses - related party</t>
  </si>
  <si>
    <t>Accrued expenses payable - officer's compensation</t>
  </si>
  <si>
    <t>Net Cash Provided by Operating Activities</t>
  </si>
  <si>
    <t>Cash Flows Used In Investing Activities</t>
  </si>
  <si>
    <t>Purchases of property and equipment</t>
  </si>
  <si>
    <t>Cash Flows Provided by Financing Activities</t>
  </si>
  <si>
    <t>Proceeds from the issuance of common stock</t>
  </si>
  <si>
    <t>Net increase in cash</t>
  </si>
  <si>
    <t>Cash, beginning of year</t>
  </si>
  <si>
    <t>Cash, end of year</t>
  </si>
  <si>
    <t>Consolidated Statements of Cash Flows (Parenthetical)</t>
  </si>
  <si>
    <t>1 Months Ended</t>
  </si>
  <si>
    <t>Apr. 30, 2015USD ($)</t>
  </si>
  <si>
    <t>Statement of Cash Flows [Abstract]</t>
  </si>
  <si>
    <t>Non cash note receivable</t>
  </si>
  <si>
    <t>Organization</t>
  </si>
  <si>
    <t>Organization [Abstract]</t>
  </si>
  <si>
    <t>ORGANIZATION</t>
  </si>
  <si>
    <t>NOTE 1 - ORGANIZATION Profit Planners Management, Inc. (the “Company”) was incorporated on January 29, 2009 under the laws of the State of Nevada. The Company derives revenue from management, tax, financial and accounting advisory services mainly through consulting agreements in New York and Florida.</t>
  </si>
  <si>
    <t>Summary of Significant Accounting Policies</t>
  </si>
  <si>
    <t>Summary of Significant Accounting Policies [Abstract]</t>
  </si>
  <si>
    <t>SUMMARY OF SIGNIFICANT ACCOUNTING POLICIES</t>
  </si>
  <si>
    <t>NOTE 2 - SUMMARY OF SIGNIFICANT ACCOUNTING POLICIES Principles of Consolidation The consolidated financial statements include the accounts of the Company and its wholly-owned subsidiaries: Profit Management, Inc., PPMT Group, Inc., formally Enertel Plus, Inc. and PPMT Strategic Group, Inc. All inter-company balances and transactions have been eliminated in consolidation. Property and equipment Property and equipment consists of computer equipment, which is stated at cost and depreciated using the straight-line method based on an estimated useful life of three years. Depreciation expense from continuing operations totaled $3,051 and $4,159 for the years ended May 31, 2016, and May 31, 2015, respectively. Expenditures for maintenance and repairs are charged to expense as incurred. When an asset is sold or otherwise disposed of, the cost and associated accumulated depreciation are removed from the accounts and the resulting gain or loss is recognized in the statement of operations. Property and equipment are reviewed for impairment whenever events or changes in circumstances indicate that the carrying amount of such assets may not be recoverable. An impairment loss is recognized if the carrying amount of the asset exceeds its fair value. Accounts receivable Accounts receivable represent trade obligations from customers that are subject to normal trade collection terms, without discounts. The Company periodically evaluates the collectability of its accounts receivable and considers the need to record or adjust an allowance for doubtful accounts based upon historical collection experience and specific customer information. Balances that remain outstanding after the Company has used reasonable collection efforts are written off through a charge to the valuation allowance and credit to accounts receivable. Actual amounts could vary from the recorded estimates. The Company recorded an allowance for doubtful accounts of $60,705 and $34,079, as of May 31, 2016 and May 31, 2015, respectively. The Company does not require collateral to support customer receivables. Changes in estimates for the allowance for doubtful accounts are made in the period in which such circumstances become known. Revenue recognition The Company’s revenues are derived from management, financial and accounting advisory service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The Company’s three largest customers accounted for 22%, 17% and 15% of revenue for the year ended May 31, 2016 and 28%, 12% and 11% of revenue for the year ended May 31, 2015. Deferred Revenue Deferred revenue represents revenues collected but not earned. This is primarily composed of revenue for service contracts where payments are made in advance of services being render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amount provided for income taxes is based upon the amounts of current and deferred taxes payable or refundable at the date of the financial statements as a result of all events recognized in the financial statements as measured by the provisions of enacted tax laws. The Company evaluates any uncertain tax positions and a loss would be recognized based on management’s assessment of whether a tax benefit is more likely than not to be sustained upon examination by tax authorities. The amount that would be recognized is subject to estimate and management’s assessment of relevant risks, facts and circumstances for each uncertain tax position. To the extent the Company’s assessment of such tax positions changes, the change in estimate is recorded in the period in which the determination is made. The Company reports any tax-related interest and penalties as a component of income tax expense. The Company is subject to federal and state income taxes in which the Company operates. Tax years subject to examination by federal and state jurisdictions include 2012 and after. Financial Instruments The Company’s cash, accounts receivable, accounts payable and accrued expenses are considered financial instruments. The carrying amount of these assets and liabilities approximate their fair value due to their short term nature. Net income (loss) per common share Basic net income (loss) per share is computed by dividing net income (loss) by the weighted average number of shares of common stock outstanding during the period. Diluted net income (loss) per share is computed by dividing net income (loss) by the weighted average number of shares of common stock and potentially outstanding shares of common stock during each period. There were no potentially dilutive shares outstanding as of May 31, 2016 and 2015. Recently Issued Accounting Pronouncements In May 2015, the Financial Accounting Standards Board (FASB) issued Accounting Standards Update (ASU)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Company has not yet made a determination been made as to the method of application (full retrospective or modified retrospective). It is too early to assess whether the impact of the adoption of this new guidance will have a material impact on the Company's results of operations, financial position or cash flows. In November 2015, the FASB issued ASU 2015-17 : Balance Sheet Classification of Deferred Taxes : ASU 2015-2017, requires all deferred tax assets and liabilities, and related valuation allowance, to be classified as noncurrent on the Company’s consolidated balance sheet. ASU 2015-17 is effective for public business in fiscal years beginning after December 15, 2016, including interim periods within that reporting period. The Company elected to early adopt the new standard for the current reporting period, which is permitted; however, as the Company’s net deferred tax assets are fully reserved with a valuation allowance, there was no impact on the Company’s consolidated balance sheet as of May 31, 2016 or 2015. In February 2016, the FASB issued ASU 2016-02: Leases (Topic 842). ASU 2016-02 supersedes FASB ASC Topic 840, Leases, and makes confirming amendments to GAAP. ASU 2016-02 requires, among other changes to the lease accounting guidance, lessees to recognize most leases on balance sheet via a right of use asset and lease liability, and additional qualitative and quantitative disclosures. ASU 2016-02 is effective for public businesses in fiscal years beginning after December 15, 2018, including interim period within that reporting period. The Company is currently evaluating the effect this new standard will have on its consolidated financial statements. The Company does not expect the adoption of any other recently issued accounting standards to have a material impact on its consolidated results of operations, financials position or cash flow.</t>
  </si>
  <si>
    <t>Related Party Transactions</t>
  </si>
  <si>
    <t>Related Party Transactions [Abstract]</t>
  </si>
  <si>
    <t>RELATED PARTY TRANSACTIONS</t>
  </si>
  <si>
    <t>NOTE 3 - RELATED PARTY TRANSACTIONS The Company had accrued officer’s compensation expense payable to the CEO, who has a controlling ownership interest in the Company. The compensation obligations owed to the CEO totaled $592,210 and $466,907 as of May 31, 2016 and 2015, respectively. In April, 2015 the Company’s CEO assumed the $72,000 note plus accrued interest related to the sale of Organic Innovations. The compensation obligation to the CEO was reduced by $77,745.</t>
  </si>
  <si>
    <t>Income Taxes</t>
  </si>
  <si>
    <t>Income Taxes [Abstract]</t>
  </si>
  <si>
    <t>INCOME TAXES</t>
  </si>
  <si>
    <t xml:space="preserve">NOTE 4 - INCOME TAXES For tax purposes as of May 31, 2016, the Company has United States federal and state (New York and Florida) net operating loss (NOL) carryovers which are available to offset future taxable income These NOL carryovers expire follows:
Federal State
Fiscal Year
Fiscal Year of Expiration Amount
Fiscal Year of Expiration Amount
2011 $ - 2031 $ 62,389
2012 - 2032 50,280
2014 2034 225,808 2034 89,370
2015 2035 125,944 2035 127,018
$ 351,752 $ 329,057 Deferred income taxes reflect the net tax effects of temporary differences between the carrying amounts of assets and liabilities for financial reporting purposes and the amounts used for income tax purposes. Components of the Company’s deferred tax asset are as follows as of May 31:
2016 2015
Deferred tax asset - net operating loss carryovers $ 72,506 $ 117,589
Deferred tax asset – allowance for doubtful accounts 12,748 7,157
Deferred tax asset - accrued expenses 124,364 141,865
Valuation allowance (209,618 ) (266,611 )
Net deferred tax asset $ - $ - The Company periodically evaluates whether it is more likely than not that it will generate sufficient taxable income to realize the deferred income tax asset. The ultimate realization of this asset is dependent upon the generation of future taxable income sufficient to offset the related deductions. At the present time, management cannot presently determine when the Company will be able to generate sufficient taxable income to realize the deferred tax asset; accordingly, a valuation allowance has been established to offset the assets. The net change in valuation allowance was a decrease of $56,993 in 2016 and an increase of $59,524 in 2015. The reconciliation of income tax benefit attributable to continuing operations computed at the U.S. federal statutory tax rates to the income tax benefit recorded is as follows:
Year Ended May 31,
2016 2015
Income tax at U.S. statutory rate of 15% $ 19,305 $ (43,658 )
State income taxes, net of federal benefit 7,722 (15,866 )
Change in estimate 29,966 -
(Decrease) Increase in valuation allowance (56,993 ) 59,524
Income tax benefit $ - $ - </t>
  </si>
  <si>
    <t>Leases</t>
  </si>
  <si>
    <t>Leases [Abstract]</t>
  </si>
  <si>
    <t>LEASES</t>
  </si>
  <si>
    <t>NOTE 5 - LEASES In March 2015 the lease agreement for office space in Manhattan, NY was made on a month-to-month basis with a monthly rent of $6,000. The Company has an office in Miami, Florida under a short-term lease with monthly rent of $630. Rent expense for the Company totaled $79,685 and $55,417, for the years ended May 31, 2016 and 2015, respectively.</t>
  </si>
  <si>
    <t>Equity</t>
  </si>
  <si>
    <t>Equity [Abstract]</t>
  </si>
  <si>
    <t>EQUITY</t>
  </si>
  <si>
    <t>NOTE 6 – EQUITY On April 24, 2015, the Company’s Board of Directors approved a One (1) for Ten (10) reverse stock split of the Registrant’s authorized and issued and outstanding par value $.001 per share common stock (the “Reverse Stock Split”). Under the terms of the Reverse Stock Split, (i) each Ten (10) shares of common stock held by the Registrant’s shareholders shall be reclassified and converted to One (1) common share, (ii) the number of shares of common stock authorized by the Registrant’s Articles of Incorporation shall be reduced from 500,000,000 shares to 50,000,000 shares. All periods presented in the accompanying consolidated financial statements have been retroactively adjusted to reflect the Reverse Stock Split. During October 2014, the Company entered in an agreement with an accredited investor whereby the Company issued 25,000 shares of common stock at a price of $0.20 per share for total proceeds of $5,000.</t>
  </si>
  <si>
    <t>Contingent Employee Bonus</t>
  </si>
  <si>
    <t>Contingent Employee Bonus [Abstract]</t>
  </si>
  <si>
    <t>CONTINGENT EMPLOYEE BONUS</t>
  </si>
  <si>
    <t>NOTE 7- CONTINGENT EMPLOYEE BONUS On January 1, 2013, the Company entered into a compensation agreement with an employee that provides for a bonus based upon certain performance requirements. Since inception of the compensation agreement, management has evaluated the results of the employee’s performance and determined that the likelihood of payment would be remote as the employee did not meet the minimum performance requirements. The employee and management settled with the employee for a $130,000 bonus for past services. $25,487 has been paid out related to the bonus as of May 31, 2016.</t>
  </si>
  <si>
    <t>Summary of Significant Accounting Policies (Policies )</t>
  </si>
  <si>
    <t>Principles of Consolidation</t>
  </si>
  <si>
    <t>Principles of Consolidation The consolidated financial statements include the accounts of the Company and its wholly-owned subsidiaries: Profit Management, Inc., PPMT Group, Inc., formally Enertel Plus, Inc. and PPMT Strategic Group, Inc. All inter-company balances and transactions have been eliminated in consolidation.</t>
  </si>
  <si>
    <t>Property and equipment Property and equipment consists of computer equipment, which is stated at cost and depreciated using the straight-line method based on an estimated useful life of three years. Depreciation expense from continuing operations totaled $3,051 and $4,159 for the years ended May 31, 2016, and May 31, 2015, respectively. Expenditures for maintenance and repairs are charged to expense as incurred. When an asset is sold or otherwise disposed of, the cost and associated accumulated depreciation are removed from the accounts and the resulting gain or loss is recognized in the statement of operations. Property and equipment are reviewed for impairment whenever events or changes in circumstances indicate that the carrying amount of such assets may not be recoverable. An impairment loss is recognized if the carrying amount of the asset exceeds its fair value.</t>
  </si>
  <si>
    <t>Accounts receivable Accounts receivable represent trade obligations from customers that are subject to normal trade collection terms, without discounts. The Company periodically evaluates the collectability of its accounts receivable and considers the need to record or adjust an allowance for doubtful accounts based upon historical collection experience and specific customer information. Balances that remain outstanding after the Company has used reasonable collection efforts are written off through a charge to the valuation allowance and credit to accounts receivable. Actual amounts could vary from the recorded estimates. The Company recorded an allowance for doubtful accounts of $60,705 and $34,079, as of May 31, 2016 and May 31, 2015, respectively. The Company does not require collateral to support customer receivables. Changes in estimates for the allowance for doubtful accounts are made in the period in which such circumstances become known.</t>
  </si>
  <si>
    <t>Revenue recognition</t>
  </si>
  <si>
    <t>Revenue recognition The Company’s revenues are derived from management, financial and accounting advisory service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The Company’s three largest customers accounted for 22%, 17% and 15% of revenue for the year ended May 31, 2016 and 28%, 12% and 11% of revenue for the year ended May 31, 2015.</t>
  </si>
  <si>
    <t>Deferred Revenue</t>
  </si>
  <si>
    <t>Deferred Revenue Deferred revenue represents revenues collected but not earned. This is primarily composed of revenue for service contracts where payments are made in advance of services being rendere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amount provided for income taxes is based upon the amounts of current and deferred taxes payable or refundable at the date of the financial statements as a result of all events recognized in the financial statements as measured by the provisions of enacted tax laws. The Company evaluates any uncertain tax positions and a loss would be recognized based on management’s assessment of whether a tax benefit is more likely than not to be sustained upon examination by tax authorities. The amount that would be recognized is subject to estimate and management’s assessment of relevant risks, facts and circumstances for each uncertain tax position. To the extent the Company’s assessment of such tax positions changes, the change in estimate is recorded in the period in which the determination is made. The Company reports any tax-related interest and penalties as a component of income tax expense. The Company is subject to federal and state income taxes in which the Company operates. Tax years subject to examination by federal and state jurisdictions include 2012 and after.</t>
  </si>
  <si>
    <t>Financial Instruments</t>
  </si>
  <si>
    <t>Financial Instruments The Company’s cash, accounts receivable, accounts payable and accrued expenses are considered financial instruments. The carrying amount of these assets and liabilities approximate their fair value due to their short term nature.</t>
  </si>
  <si>
    <t>Net income (loss) per common share</t>
  </si>
  <si>
    <t>Net income (loss) per common share Basic net income (loss) per share is computed by dividing net income (loss) by the weighted average number of shares of common stock outstanding during the period. Diluted net income (loss) per share is computed by dividing net income (loss) by the weighted average number of shares of common stock and potentially outstanding shares of common stock during each period. There were no potentially dilutive shares outstanding as of May 31, 2016 and 2015.</t>
  </si>
  <si>
    <t>Recently Issued Accounting Pronouncements</t>
  </si>
  <si>
    <t>Recently Issued Accounting Pronouncements In May 2015, the Financial Accounting Standards Board (FASB) issued Accounting Standards Update (ASU)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Company has not yet made a determination been made as to the method of application (full retrospective or modified retrospective). It is too early to assess whether the impact of the adoption of this new guidance will have a material impact on the Company's results of operations, financial position or cash flows. In November 2015, the FASB issued ASU 2015-17 : Balance Sheet Classification of Deferred Taxes : ASU 2015-2017, requires all deferred tax assets and liabilities, and related valuation allowance, to be classified as noncurrent on the Company’s consolidated balance sheet. ASU 2015-17 is effective for public business in fiscal years beginning after December 15, 2016, including interim periods within that reporting period. The Company elected to early adopt the new standard for the current reporting period, which is permitted; however, as the Company’s net deferred tax assets are fully reserved with a valuation allowance, there was no impact on the Company’s consolidated balance sheet as of May 31, 2016 or 2015. In February 2016, the FASB issued ASU 2016-02: Leases (Topic 842). ASU 2016-02 supersedes FASB ASC Topic 840, Leases, and makes confirming amendments to GAAP. ASU 2016-02 requires, among other changes to the lease accounting guidance, lessees to recognize most leases on balance sheet via a right of use asset and lease liability, and additional qualitative and quantitative disclosures. ASU 2016-02 is effective for public businesses in fiscal years beginning after December 15, 2018, including interim period within that reporting period. The Company is currently evaluating the effect this new
standard will have on its consolidated financial statements. The Company does not expect the adoption of any other recently issued accounting standards to have a material impact on its consolidated results of operations, financials position or cash flow.</t>
  </si>
  <si>
    <t>Income Taxes (Tables)</t>
  </si>
  <si>
    <t>Summary of federal net operating loss carryovers available to offset future taxable income</t>
  </si>
  <si>
    <t xml:space="preserve">Federal State
Fiscal Year
Fiscal Year of Expiration Amount
Fiscal Year of Expiration Amount
2011 $ - 2031 $ 62,389
2012 - 2032 50,280
2014 2034 225,808 2034 89,370
2015 2035 125,944 2035 127,018
$ 351,752 $ 329,057 </t>
  </si>
  <si>
    <t>Components of deferred tax asset</t>
  </si>
  <si>
    <t xml:space="preserve">2016 2015
Deferred tax asset - net operating loss carryovers $ 72,506 $ 117,589
Deferred tax asset – allowance for doubtful accounts 12,748 7,157
Deferred tax asset - accrued expenses 124,364 141,865
Valuation allowance (209,618 ) (266,611 )
Net deferred tax asset $ - $ - </t>
  </si>
  <si>
    <t>Reconciliation of income tax benefit attributable to continuing operations computed at U.S. federal statutory tax rates to income tax</t>
  </si>
  <si>
    <t xml:space="preserve">Year Ended May 31,
2016 2015
Income tax at U.S. statutory rate of 15% $ 19,305 $ (43,658 )
State income taxes, net of federal benefit 7,722 (15,866 )
Change in estimate 29,966 -
(Decrease) Increase in valuation allowance (56,993 ) 59,524
Income tax benefit $ - $ - </t>
  </si>
  <si>
    <t>Summary of Significant Accounting Policies (Details)</t>
  </si>
  <si>
    <t>May 31, 2016USD ($)INF</t>
  </si>
  <si>
    <t>May 31, 2015USD ($)INF</t>
  </si>
  <si>
    <t>Summary of Significant Accounting Policies (Textual)</t>
  </si>
  <si>
    <t>Depreciation expense from continuing operations</t>
  </si>
  <si>
    <t>Allowancre for doubtful accounts</t>
  </si>
  <si>
    <t>Property, plant and equipment, depreciation method</t>
  </si>
  <si>
    <t>Straight-line method</t>
  </si>
  <si>
    <t>Property, plant and equipment, estimated useful life</t>
  </si>
  <si>
    <t>3 years</t>
  </si>
  <si>
    <t>Revenue [Member]</t>
  </si>
  <si>
    <t>Number of customers | INF</t>
  </si>
  <si>
    <t>Revenue [Member] | Customer One [Member]</t>
  </si>
  <si>
    <t>Concentration risk, percentage</t>
  </si>
  <si>
    <t>22.00%</t>
  </si>
  <si>
    <t>28.00%</t>
  </si>
  <si>
    <t>Revenue [Member] | Customer Two [Member]</t>
  </si>
  <si>
    <t>17.00%</t>
  </si>
  <si>
    <t>12.00%</t>
  </si>
  <si>
    <t>Revenue [Member] | Customer Three [Member]</t>
  </si>
  <si>
    <t>15.00%</t>
  </si>
  <si>
    <t>11.00%</t>
  </si>
  <si>
    <t>Related Party Transactions (Details) - USD ($)</t>
  </si>
  <si>
    <t>Apr. 30, 2015</t>
  </si>
  <si>
    <t>Related Party Transactions (Textual)</t>
  </si>
  <si>
    <t>CEO [Member]</t>
  </si>
  <si>
    <t>Notes receivable</t>
  </si>
  <si>
    <t>Income Taxes (Details)</t>
  </si>
  <si>
    <t>May 31, 2016USD ($)</t>
  </si>
  <si>
    <t>Federal [Member]</t>
  </si>
  <si>
    <t>Operating Loss Carryforwards [Line Items]</t>
  </si>
  <si>
    <t>Net operating loss carryovers, Amount</t>
  </si>
  <si>
    <t>Federal [Member] | 2011 [Member]</t>
  </si>
  <si>
    <t>Federal [Member] | 2012 [Member]</t>
  </si>
  <si>
    <t>Federal [Member] | 2014 [Member]</t>
  </si>
  <si>
    <t>Net operating loss carryovers, Fiscal Year of Expiration</t>
  </si>
  <si>
    <t>May 31,
		2034</t>
  </si>
  <si>
    <t>Federal [Member] | 2015 [Member]</t>
  </si>
  <si>
    <t>May 31,
		2035</t>
  </si>
  <si>
    <t>State [Member]</t>
  </si>
  <si>
    <t>State [Member] | 2011 [Member]</t>
  </si>
  <si>
    <t>May 31,
		2031</t>
  </si>
  <si>
    <t>State [Member] | 2012 [Member]</t>
  </si>
  <si>
    <t>May 31,
		2032</t>
  </si>
  <si>
    <t>State [Member] | 2014 [Member]</t>
  </si>
  <si>
    <t>State [Member] | 2015 [Member]</t>
  </si>
  <si>
    <t>Income Taxes (Details 1) - USD ($)</t>
  </si>
  <si>
    <t>Deferred tax asset - net operating loss carryovers</t>
  </si>
  <si>
    <t>Deferred tax asset - allowance for doubtful accounts</t>
  </si>
  <si>
    <t>Deferred tax asset - accrued expenses</t>
  </si>
  <si>
    <t>Valuation allowance</t>
  </si>
  <si>
    <t>Net deferred tax asset</t>
  </si>
  <si>
    <t>Income Taxes (Details 2) - USD ($)</t>
  </si>
  <si>
    <t>Income tax at U.S. statutory rate of 15%</t>
  </si>
  <si>
    <t>State income taxes, net of federal benefit</t>
  </si>
  <si>
    <t>Change in estimate</t>
  </si>
  <si>
    <t>(Decrease) Increase in valuation allowance</t>
  </si>
  <si>
    <t>Income tax benefit</t>
  </si>
  <si>
    <t>Income Taxes (Details Textual) - USD ($)</t>
  </si>
  <si>
    <t>Income Taxes (Textual)</t>
  </si>
  <si>
    <t>Net change in valuation allowance</t>
  </si>
  <si>
    <t>Income tax at U.S. statutory rate, Percent</t>
  </si>
  <si>
    <t>Leases (Details) - USD ($)</t>
  </si>
  <si>
    <t>Mar. 31, 2015</t>
  </si>
  <si>
    <t>Lease (Textual)</t>
  </si>
  <si>
    <t>Monthly rent for office space</t>
  </si>
  <si>
    <t>Manhattan, Ny [Member]</t>
  </si>
  <si>
    <t>Miami, Florida [Member]</t>
  </si>
  <si>
    <t>Equity (Details) - USD ($)</t>
  </si>
  <si>
    <t>Apr. 24, 2015</t>
  </si>
  <si>
    <t>Oct. 31, 2014</t>
  </si>
  <si>
    <t>Equity (Textual)</t>
  </si>
  <si>
    <t>Board of Directors [Member]</t>
  </si>
  <si>
    <t>Reverse stock split, Description</t>
  </si>
  <si>
    <t>Company's Board of Directors approved a One (1) for Ten (10) reverse stock split of the Registrant's authorized and issued and outstanding par value $.001 per share common stock (the "Reverse Stock Split"). Under the terms of the Reverse Stock Split, (i) each Ten (10) shares of common stock held by the Registrant's shareholders shall be reclassified and converted to One (1) common share, (ii) the number of shares of common stock authorized by the Registrant's Articles of Incorporation shall be reduced from 500,000,000 shares to 50,000,000 shares.</t>
  </si>
  <si>
    <t>Accredited investor [Member]</t>
  </si>
  <si>
    <t>Common stock shares issued</t>
  </si>
  <si>
    <t>Common stock, price per share</t>
  </si>
  <si>
    <t>Contingent Employee Bonus (Details)</t>
  </si>
  <si>
    <t>Contingent Employee Bonus (Textual)</t>
  </si>
  <si>
    <t>Accrued compensation</t>
  </si>
  <si>
    <t>Deferred Bonu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6816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4" r="B12" t="s">
        <v>20</v>
      </c>
    </row>
    <row spans="1:3" r="13">
      <c s="4" r="A13" t="s">
        <v>21</v>
      </c>
      <c s="4" r="B13" t="s">
        <v>22</v>
      </c>
    </row>
    <row spans="1:3" r="14">
      <c s="4" r="A14" t="s">
        <v>23</v>
      </c>
      <c s="4" r="B14" t="s">
        <v>22</v>
      </c>
    </row>
    <row spans="1:3" r="15">
      <c s="4" r="A15" t="s">
        <v>24</v>
      </c>
      <c s="4" r="B15" t="s">
        <v>25</v>
      </c>
    </row>
    <row spans="1:3" r="16">
      <c s="4" r="A16" t="s">
        <v>26</v>
      </c>
      <c s="7" r="B16" t="n">
        <v>170121</v>
      </c>
    </row>
    <row spans="1:3" r="17">
      <c s="4" r="A17" t="s">
        <v>27</v>
      </c>
      <c s="6" r="C17" t="n">
        <v>5430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spans="1:2" r="1">
      <c s="1" r="A1" t="s">
        <v>147</v>
      </c>
      <c s="2" r="B1" t="s">
        <v>1</v>
      </c>
    </row>
    <row spans="1:2" r="2">
      <c s="2" r="B2" t="s">
        <v>2</v>
      </c>
    </row>
    <row spans="1:2" r="3">
      <c s="3" r="A3" t="s">
        <v>124</v>
      </c>
    </row>
    <row spans="1:2" r="4">
      <c s="4" r="A4" t="s">
        <v>148</v>
      </c>
      <c s="4" r="B4" t="s">
        <v>149</v>
      </c>
    </row>
    <row spans="1:2" r="5">
      <c s="4" r="A5" t="s">
        <v>36</v>
      </c>
      <c s="4" r="B5" t="s">
        <v>150</v>
      </c>
    </row>
    <row spans="1:2" r="6">
      <c s="4" r="A6" t="s">
        <v>103</v>
      </c>
      <c s="4" r="B6" t="s">
        <v>151</v>
      </c>
    </row>
    <row spans="1:2" r="7">
      <c s="4" r="A7" t="s">
        <v>152</v>
      </c>
      <c s="4" r="B7" t="s">
        <v>153</v>
      </c>
    </row>
    <row spans="1:2" r="8">
      <c s="4" r="A8" t="s">
        <v>154</v>
      </c>
      <c s="4" r="B8" t="s">
        <v>155</v>
      </c>
    </row>
    <row spans="1:2" r="9">
      <c s="4" r="A9" t="s">
        <v>156</v>
      </c>
      <c s="4" r="B9" t="s">
        <v>157</v>
      </c>
    </row>
    <row spans="1:2" r="10">
      <c s="4" r="A10" t="s">
        <v>158</v>
      </c>
      <c s="4" r="B10" t="s">
        <v>159</v>
      </c>
    </row>
    <row spans="1:2" r="11">
      <c s="4" r="A11" t="s">
        <v>160</v>
      </c>
      <c s="4" r="B11" t="s">
        <v>161</v>
      </c>
    </row>
    <row spans="1:2" r="12">
      <c s="4" r="A12" t="s">
        <v>162</v>
      </c>
      <c s="4" r="B12" t="s">
        <v>163</v>
      </c>
    </row>
    <row spans="1:2" r="13">
      <c s="4" r="A13" t="s">
        <v>164</v>
      </c>
      <c s="4" r="B13"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32</v>
      </c>
    </row>
    <row spans="1:2" r="4">
      <c s="4" r="A4" t="s">
        <v>167</v>
      </c>
      <c s="4" r="B4" t="s">
        <v>168</v>
      </c>
    </row>
    <row spans="1:2" r="5">
      <c s="4" r="A5" t="s">
        <v>169</v>
      </c>
      <c s="4" r="B5" t="s">
        <v>170</v>
      </c>
    </row>
    <row spans="1:2" r="6">
      <c s="4" r="A6" t="s">
        <v>171</v>
      </c>
      <c s="4" r="B6"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23"/>
    <col customWidth="1" max="3" min="3" width="23"/>
  </cols>
  <sheetData>
    <row spans="1:3" r="1">
      <c s="1" r="A1" t="s">
        <v>173</v>
      </c>
      <c s="2" r="B1" t="s">
        <v>1</v>
      </c>
    </row>
    <row spans="1:3" r="2">
      <c s="2" r="B2" t="s">
        <v>174</v>
      </c>
      <c s="2" r="C2" t="s">
        <v>175</v>
      </c>
    </row>
    <row spans="1:3" r="3">
      <c s="3" r="A3" t="s">
        <v>176</v>
      </c>
    </row>
    <row spans="1:3" r="4">
      <c s="4" r="A4" t="s">
        <v>177</v>
      </c>
      <c s="7" r="B4" t="n">
        <v>3051</v>
      </c>
      <c s="7" r="C4" t="n">
        <v>4159</v>
      </c>
    </row>
    <row spans="1:3" r="5">
      <c s="4" r="A5" t="s">
        <v>178</v>
      </c>
      <c s="7" r="B5" t="n">
        <v>60705</v>
      </c>
      <c s="7" r="C5" t="n">
        <v>34079</v>
      </c>
    </row>
    <row spans="1:3" r="6">
      <c s="4" r="A6" t="s">
        <v>179</v>
      </c>
      <c s="4" r="B6" t="s">
        <v>180</v>
      </c>
    </row>
    <row spans="1:3" r="7">
      <c s="4" r="A7" t="s">
        <v>181</v>
      </c>
      <c s="4" r="B7" t="s">
        <v>182</v>
      </c>
    </row>
    <row spans="1:3" r="8">
      <c s="4" r="A8" t="s">
        <v>183</v>
      </c>
    </row>
    <row spans="1:3" r="9">
      <c s="3" r="A9" t="s">
        <v>176</v>
      </c>
    </row>
    <row spans="1:3" r="10">
      <c s="4" r="A10" t="s">
        <v>184</v>
      </c>
      <c s="6" r="B10" t="n">
        <v>3</v>
      </c>
      <c s="6" r="C10" t="n">
        <v>3</v>
      </c>
    </row>
    <row spans="1:3" r="11">
      <c s="4" r="A11" t="s">
        <v>185</v>
      </c>
    </row>
    <row spans="1:3" r="12">
      <c s="3" r="A12" t="s">
        <v>176</v>
      </c>
    </row>
    <row spans="1:3" r="13">
      <c s="4" r="A13" t="s">
        <v>186</v>
      </c>
      <c s="4" r="B13" t="s">
        <v>187</v>
      </c>
      <c s="4" r="C13" t="s">
        <v>188</v>
      </c>
    </row>
    <row spans="1:3" r="14">
      <c s="4" r="A14" t="s">
        <v>189</v>
      </c>
    </row>
    <row spans="1:3" r="15">
      <c s="3" r="A15" t="s">
        <v>176</v>
      </c>
    </row>
    <row spans="1:3" r="16">
      <c s="4" r="A16" t="s">
        <v>186</v>
      </c>
      <c s="4" r="B16" t="s">
        <v>190</v>
      </c>
      <c s="4" r="C16" t="s">
        <v>191</v>
      </c>
    </row>
    <row spans="1:3" r="17">
      <c s="4" r="A17" t="s">
        <v>192</v>
      </c>
    </row>
    <row spans="1:3" r="18">
      <c s="3" r="A18" t="s">
        <v>176</v>
      </c>
    </row>
    <row spans="1:3" r="19">
      <c s="4" r="A19" t="s">
        <v>186</v>
      </c>
      <c s="4" r="B19" t="s">
        <v>193</v>
      </c>
      <c s="4" r="C19" t="s">
        <v>19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3"/>
    <col customWidth="1" max="3" min="3" width="13"/>
    <col customWidth="1" max="4" min="4" width="14"/>
  </cols>
  <sheetData>
    <row spans="1:4" r="1">
      <c s="1" r="A1" t="s">
        <v>195</v>
      </c>
      <c s="2" r="B1" t="s">
        <v>2</v>
      </c>
      <c s="2" r="C1" t="s">
        <v>29</v>
      </c>
      <c s="2" r="D1" t="s">
        <v>196</v>
      </c>
    </row>
    <row spans="1:4" r="2">
      <c s="3" r="A2" t="s">
        <v>197</v>
      </c>
    </row>
    <row spans="1:4" r="3">
      <c s="4" r="A3" t="s">
        <v>45</v>
      </c>
      <c s="7" r="B3" t="n">
        <v>592210</v>
      </c>
      <c s="7" r="C3" t="n">
        <v>466907</v>
      </c>
    </row>
    <row spans="1:4" r="4">
      <c s="4" r="A4" t="s">
        <v>198</v>
      </c>
    </row>
    <row spans="1:4" r="5">
      <c s="3" r="A5" t="s">
        <v>197</v>
      </c>
    </row>
    <row spans="1:4" r="6">
      <c s="4" r="A6" t="s">
        <v>45</v>
      </c>
      <c s="7" r="B6" t="n">
        <v>592210</v>
      </c>
      <c s="7" r="C6" t="n">
        <v>466907</v>
      </c>
      <c s="7" r="D6" t="n">
        <v>77745</v>
      </c>
    </row>
    <row spans="1:4" r="7">
      <c s="4" r="A7" t="s">
        <v>199</v>
      </c>
      <c s="7" r="D7" t="n">
        <v>72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7"/>
    <col customWidth="1" max="2" min="2" width="20"/>
  </cols>
  <sheetData>
    <row spans="1:2" r="1">
      <c s="1" r="A1" t="s">
        <v>200</v>
      </c>
      <c s="2" r="B1" t="s">
        <v>1</v>
      </c>
    </row>
    <row spans="1:2" r="2">
      <c s="2" r="B2" t="s">
        <v>201</v>
      </c>
    </row>
    <row spans="1:2" r="3">
      <c s="4" r="A3" t="s">
        <v>202</v>
      </c>
    </row>
    <row spans="1:2" r="4">
      <c s="3" r="A4" t="s">
        <v>203</v>
      </c>
    </row>
    <row spans="1:2" r="5">
      <c s="4" r="A5" t="s">
        <v>204</v>
      </c>
      <c s="7" r="B5" t="n">
        <v>351752</v>
      </c>
    </row>
    <row spans="1:2" r="6">
      <c s="4" r="A6" t="s">
        <v>205</v>
      </c>
    </row>
    <row spans="1:2" r="7">
      <c s="3" r="A7" t="s">
        <v>203</v>
      </c>
    </row>
    <row spans="1:2" r="8">
      <c s="4" r="A8" t="s">
        <v>204</v>
      </c>
      <c s="4" r="B8" t="s">
        <v>43</v>
      </c>
    </row>
    <row spans="1:2" r="9">
      <c s="4" r="A9" t="s">
        <v>206</v>
      </c>
    </row>
    <row spans="1:2" r="10">
      <c s="3" r="A10" t="s">
        <v>203</v>
      </c>
    </row>
    <row spans="1:2" r="11">
      <c s="4" r="A11" t="s">
        <v>204</v>
      </c>
      <c s="4" r="B11" t="s">
        <v>43</v>
      </c>
    </row>
    <row spans="1:2" r="12">
      <c s="4" r="A12" t="s">
        <v>207</v>
      </c>
    </row>
    <row spans="1:2" r="13">
      <c s="3" r="A13" t="s">
        <v>203</v>
      </c>
    </row>
    <row spans="1:2" r="14">
      <c s="4" r="A14" t="s">
        <v>208</v>
      </c>
      <c s="4" r="B14" t="s">
        <v>209</v>
      </c>
    </row>
    <row spans="1:2" r="15">
      <c s="4" r="A15" t="s">
        <v>204</v>
      </c>
      <c s="7" r="B15" t="n">
        <v>225808</v>
      </c>
    </row>
    <row spans="1:2" r="16">
      <c s="4" r="A16" t="s">
        <v>210</v>
      </c>
    </row>
    <row spans="1:2" r="17">
      <c s="3" r="A17" t="s">
        <v>203</v>
      </c>
    </row>
    <row spans="1:2" r="18">
      <c s="4" r="A18" t="s">
        <v>208</v>
      </c>
      <c s="4" r="B18" t="s">
        <v>211</v>
      </c>
    </row>
    <row spans="1:2" r="19">
      <c s="4" r="A19" t="s">
        <v>204</v>
      </c>
      <c s="7" r="B19" t="n">
        <v>125944</v>
      </c>
    </row>
    <row spans="1:2" r="20">
      <c s="4" r="A20" t="s">
        <v>212</v>
      </c>
    </row>
    <row spans="1:2" r="21">
      <c s="3" r="A21" t="s">
        <v>203</v>
      </c>
    </row>
    <row spans="1:2" r="22">
      <c s="4" r="A22" t="s">
        <v>204</v>
      </c>
      <c s="7" r="B22" t="n">
        <v>329057</v>
      </c>
    </row>
    <row spans="1:2" r="23">
      <c s="4" r="A23" t="s">
        <v>213</v>
      </c>
    </row>
    <row spans="1:2" r="24">
      <c s="3" r="A24" t="s">
        <v>203</v>
      </c>
    </row>
    <row spans="1:2" r="25">
      <c s="4" r="A25" t="s">
        <v>208</v>
      </c>
      <c s="4" r="B25" t="s">
        <v>214</v>
      </c>
    </row>
    <row spans="1:2" r="26">
      <c s="4" r="A26" t="s">
        <v>204</v>
      </c>
      <c s="7" r="B26" t="n">
        <v>62389</v>
      </c>
    </row>
    <row spans="1:2" r="27">
      <c s="4" r="A27" t="s">
        <v>215</v>
      </c>
    </row>
    <row spans="1:2" r="28">
      <c s="3" r="A28" t="s">
        <v>203</v>
      </c>
    </row>
    <row spans="1:2" r="29">
      <c s="4" r="A29" t="s">
        <v>208</v>
      </c>
      <c s="4" r="B29" t="s">
        <v>216</v>
      </c>
    </row>
    <row spans="1:2" r="30">
      <c s="4" r="A30" t="s">
        <v>204</v>
      </c>
      <c s="7" r="B30" t="n">
        <v>50280</v>
      </c>
    </row>
    <row spans="1:2" r="31">
      <c s="4" r="A31" t="s">
        <v>217</v>
      </c>
    </row>
    <row spans="1:2" r="32">
      <c s="3" r="A32" t="s">
        <v>203</v>
      </c>
    </row>
    <row spans="1:2" r="33">
      <c s="4" r="A33" t="s">
        <v>208</v>
      </c>
      <c s="4" r="B33" t="s">
        <v>209</v>
      </c>
    </row>
    <row spans="1:2" r="34">
      <c s="4" r="A34" t="s">
        <v>204</v>
      </c>
      <c s="7" r="B34" t="n">
        <v>89370</v>
      </c>
    </row>
    <row spans="1:2" r="35">
      <c s="4" r="A35" t="s">
        <v>218</v>
      </c>
    </row>
    <row spans="1:2" r="36">
      <c s="3" r="A36" t="s">
        <v>203</v>
      </c>
    </row>
    <row spans="1:2" r="37">
      <c s="4" r="A37" t="s">
        <v>208</v>
      </c>
      <c s="4" r="B37" t="s">
        <v>211</v>
      </c>
    </row>
    <row spans="1:2" r="38">
      <c s="4" r="A38" t="s">
        <v>204</v>
      </c>
      <c s="7" r="B38" t="n">
        <v>1270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28</v>
      </c>
      <c s="2" r="B1" t="s">
        <v>2</v>
      </c>
      <c s="2" r="C1" t="s">
        <v>29</v>
      </c>
    </row>
    <row spans="1:3" r="2">
      <c s="3" r="A2" t="s">
        <v>30</v>
      </c>
    </row>
    <row spans="1:3" r="3">
      <c s="4" r="A3" t="s">
        <v>31</v>
      </c>
      <c s="7" r="B3" t="n">
        <v>270178</v>
      </c>
      <c s="7" r="C3" t="n">
        <v>57906</v>
      </c>
    </row>
    <row spans="1:3" r="4">
      <c s="4" r="A4" t="s">
        <v>32</v>
      </c>
      <c s="6" r="B4" t="n">
        <v>103122</v>
      </c>
      <c s="6" r="C4" t="n">
        <v>99497</v>
      </c>
    </row>
    <row spans="1:3" r="5">
      <c s="4" r="A5" t="s">
        <v>33</v>
      </c>
      <c s="6" r="B5" t="n">
        <v>6195</v>
      </c>
      <c s="6" r="C5" t="n">
        <v>6991</v>
      </c>
    </row>
    <row spans="1:3" r="6">
      <c s="4" r="A6" t="s">
        <v>34</v>
      </c>
      <c s="6" r="B6" t="n">
        <v>379495</v>
      </c>
      <c s="6" r="C6" t="n">
        <v>164394</v>
      </c>
    </row>
    <row spans="1:3" r="7">
      <c s="3" r="A7" t="s">
        <v>35</v>
      </c>
    </row>
    <row spans="1:3" r="8">
      <c s="4" r="A8" t="s">
        <v>36</v>
      </c>
      <c s="6" r="B8" t="n">
        <v>19174</v>
      </c>
      <c s="6" r="C8" t="n">
        <v>13172</v>
      </c>
    </row>
    <row spans="1:3" r="9">
      <c s="4" r="A9" t="s">
        <v>37</v>
      </c>
      <c s="6" r="B9" t="n">
        <v>-14049</v>
      </c>
      <c s="6" r="C9" t="n">
        <v>-10998</v>
      </c>
    </row>
    <row spans="1:3" r="10">
      <c s="4" r="A10" t="s">
        <v>38</v>
      </c>
      <c s="6" r="B10" t="n">
        <v>5125</v>
      </c>
      <c s="6" r="C10" t="n">
        <v>2174</v>
      </c>
    </row>
    <row spans="1:3" r="11">
      <c s="4" r="A11" t="s">
        <v>39</v>
      </c>
      <c s="6" r="B11" t="n">
        <v>384620</v>
      </c>
      <c s="6" r="C11" t="n">
        <v>166568</v>
      </c>
    </row>
    <row spans="1:3" r="12">
      <c s="3" r="A12" t="s">
        <v>40</v>
      </c>
    </row>
    <row spans="1:3" r="13">
      <c s="4" r="A13" t="s">
        <v>41</v>
      </c>
      <c s="6" r="B13" t="n">
        <v>224391</v>
      </c>
      <c s="6" r="C13" t="n">
        <v>161290</v>
      </c>
    </row>
    <row spans="1:3" r="14">
      <c s="4" r="A14" t="s">
        <v>42</v>
      </c>
      <c s="4" r="B14" t="s">
        <v>43</v>
      </c>
      <c s="6" r="C14" t="n">
        <v>74712</v>
      </c>
    </row>
    <row spans="1:3" r="15">
      <c s="4" r="A15" t="s">
        <v>44</v>
      </c>
      <c s="6" r="B15" t="n">
        <v>25000</v>
      </c>
      <c s="6" r="C15" t="n">
        <v>25000</v>
      </c>
    </row>
    <row spans="1:3" r="16">
      <c s="4" r="A16" t="s">
        <v>45</v>
      </c>
      <c s="6" r="B16" t="n">
        <v>592210</v>
      </c>
      <c s="6" r="C16" t="n">
        <v>466907</v>
      </c>
    </row>
    <row spans="1:3" r="17">
      <c s="4" r="A17" t="s">
        <v>46</v>
      </c>
      <c s="4" r="B17" t="s">
        <v>43</v>
      </c>
      <c s="6" r="C17" t="n">
        <v>2850</v>
      </c>
    </row>
    <row spans="1:3" r="18">
      <c s="4" r="A18" t="s">
        <v>47</v>
      </c>
      <c s="6" r="B18" t="n">
        <v>841601</v>
      </c>
      <c s="6" r="C18" t="n">
        <v>730759</v>
      </c>
    </row>
    <row spans="1:3" r="19">
      <c s="4" r="A19" t="s">
        <v>48</v>
      </c>
      <c s="6" r="B19" t="n">
        <v>79513</v>
      </c>
      <c s="6" r="C19" t="n">
        <v>101000</v>
      </c>
    </row>
    <row spans="1:3" r="20">
      <c s="4" r="A20" t="s">
        <v>49</v>
      </c>
      <c s="6" r="B20" t="n">
        <v>921114</v>
      </c>
      <c s="6" r="C20" t="n">
        <v>831759</v>
      </c>
    </row>
    <row spans="1:3" r="21">
      <c s="4" r="A21" t="s">
        <v>50</v>
      </c>
      <c s="4" r="B21" t="s">
        <v>43</v>
      </c>
      <c s="4" r="C21" t="s">
        <v>43</v>
      </c>
    </row>
    <row spans="1:3" r="22">
      <c s="3" r="A22" t="s">
        <v>51</v>
      </c>
    </row>
    <row spans="1:3" r="23">
      <c s="4" r="A23" t="s">
        <v>52</v>
      </c>
      <c s="4" r="B23" t="s">
        <v>43</v>
      </c>
      <c s="4" r="C23" t="s">
        <v>43</v>
      </c>
    </row>
    <row spans="1:3" r="24">
      <c s="4" r="A24" t="s">
        <v>53</v>
      </c>
      <c s="6" r="B24" t="n">
        <v>5430</v>
      </c>
      <c s="6" r="C24" t="n">
        <v>5430</v>
      </c>
    </row>
    <row spans="1:3" r="25">
      <c s="4" r="A25" t="s">
        <v>54</v>
      </c>
      <c s="6" r="B25" t="n">
        <v>301766</v>
      </c>
      <c s="6" r="C25" t="n">
        <v>301766</v>
      </c>
    </row>
    <row spans="1:3" r="26">
      <c s="4" r="A26" t="s">
        <v>55</v>
      </c>
      <c s="6" r="B26" t="n">
        <v>-843690</v>
      </c>
      <c s="6" r="C26" t="n">
        <v>-972387</v>
      </c>
    </row>
    <row spans="1:3" r="27">
      <c s="4" r="A27" t="s">
        <v>56</v>
      </c>
      <c s="6" r="B27" t="n">
        <v>-536494</v>
      </c>
      <c s="6" r="C27" t="n">
        <v>-665191</v>
      </c>
    </row>
    <row spans="1:3" r="28">
      <c s="4" r="A28" t="s">
        <v>57</v>
      </c>
      <c s="7" r="B28" t="n">
        <v>384620</v>
      </c>
      <c s="7" r="C28" t="n">
        <v>1665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3"/>
    <col customWidth="1" max="3" min="3" width="13"/>
  </cols>
  <sheetData>
    <row spans="1:3" r="1">
      <c s="1" r="A1" t="s">
        <v>219</v>
      </c>
      <c s="2" r="B1" t="s">
        <v>2</v>
      </c>
      <c s="2" r="C1" t="s">
        <v>29</v>
      </c>
    </row>
    <row spans="1:3" r="2">
      <c s="3" r="A2" t="s">
        <v>132</v>
      </c>
    </row>
    <row spans="1:3" r="3">
      <c s="4" r="A3" t="s">
        <v>220</v>
      </c>
      <c s="7" r="B3" t="n">
        <v>72506</v>
      </c>
      <c s="7" r="C3" t="n">
        <v>117589</v>
      </c>
    </row>
    <row spans="1:3" r="4">
      <c s="4" r="A4" t="s">
        <v>221</v>
      </c>
      <c s="6" r="B4" t="n">
        <v>12748</v>
      </c>
      <c s="6" r="C4" t="n">
        <v>7157</v>
      </c>
    </row>
    <row spans="1:3" r="5">
      <c s="4" r="A5" t="s">
        <v>222</v>
      </c>
      <c s="6" r="B5" t="n">
        <v>124364</v>
      </c>
      <c s="6" r="C5" t="n">
        <v>141865</v>
      </c>
    </row>
    <row spans="1:3" r="6">
      <c s="4" r="A6" t="s">
        <v>223</v>
      </c>
      <c s="6" r="B6" t="n">
        <v>-209618</v>
      </c>
      <c s="6" r="C6" t="n">
        <v>-266611</v>
      </c>
    </row>
    <row spans="1:3" r="7">
      <c s="4" r="A7" t="s">
        <v>224</v>
      </c>
      <c s="4" r="B7" t="s">
        <v>43</v>
      </c>
      <c s="4" r="C7" t="s">
        <v>4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3"/>
  </cols>
  <sheetData>
    <row spans="1:3" r="1">
      <c s="1" r="A1" t="s">
        <v>225</v>
      </c>
      <c s="2" r="B1" t="s">
        <v>1</v>
      </c>
    </row>
    <row spans="1:3" r="2">
      <c s="2" r="B2" t="s">
        <v>2</v>
      </c>
      <c s="2" r="C2" t="s">
        <v>29</v>
      </c>
    </row>
    <row spans="1:3" r="3">
      <c s="3" r="A3" t="s">
        <v>132</v>
      </c>
    </row>
    <row spans="1:3" r="4">
      <c s="4" r="A4" t="s">
        <v>226</v>
      </c>
      <c s="7" r="B4" t="n">
        <v>19305</v>
      </c>
      <c s="7" r="C4" t="n">
        <v>-43658</v>
      </c>
    </row>
    <row spans="1:3" r="5">
      <c s="4" r="A5" t="s">
        <v>227</v>
      </c>
      <c s="6" r="B5" t="n">
        <v>7722</v>
      </c>
      <c s="6" r="C5" t="n">
        <v>-15866</v>
      </c>
    </row>
    <row spans="1:3" r="6">
      <c s="4" r="A6" t="s">
        <v>228</v>
      </c>
      <c s="6" r="B6" t="n">
        <v>29966</v>
      </c>
      <c s="4" r="C6" t="s">
        <v>43</v>
      </c>
    </row>
    <row spans="1:3" r="7">
      <c s="4" r="A7" t="s">
        <v>229</v>
      </c>
      <c s="6" r="B7" t="n">
        <v>-56993</v>
      </c>
      <c s="6" r="C7" t="n">
        <v>59524</v>
      </c>
    </row>
    <row spans="1:3" r="8">
      <c s="4" r="A8" t="s">
        <v>230</v>
      </c>
      <c s="4" r="B8" t="s">
        <v>43</v>
      </c>
      <c s="4" r="C8" t="s">
        <v>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3"/>
  </cols>
  <sheetData>
    <row spans="1:3" r="1">
      <c s="1" r="A1" t="s">
        <v>231</v>
      </c>
      <c s="2" r="B1" t="s">
        <v>1</v>
      </c>
    </row>
    <row spans="1:3" r="2">
      <c s="2" r="B2" t="s">
        <v>2</v>
      </c>
      <c s="2" r="C2" t="s">
        <v>29</v>
      </c>
    </row>
    <row spans="1:3" r="3">
      <c s="3" r="A3" t="s">
        <v>232</v>
      </c>
    </row>
    <row spans="1:3" r="4">
      <c s="4" r="A4" t="s">
        <v>233</v>
      </c>
      <c s="7" r="B4" t="n">
        <v>56993</v>
      </c>
      <c s="7" r="C4" t="n">
        <v>59524</v>
      </c>
    </row>
    <row spans="1:3" r="5">
      <c s="4" r="A5" t="s">
        <v>234</v>
      </c>
      <c s="4" r="B5" t="s">
        <v>193</v>
      </c>
      <c s="4" r="C5" t="s">
        <v>1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0"/>
    <col customWidth="1" max="2" min="2" width="15"/>
    <col customWidth="1" max="3" min="3" width="16"/>
    <col customWidth="1" max="4" min="4" width="13"/>
  </cols>
  <sheetData>
    <row spans="1:4" r="1">
      <c s="1" r="A1" t="s">
        <v>235</v>
      </c>
      <c s="2" r="B1" t="s">
        <v>115</v>
      </c>
      <c s="2" r="C1" t="s">
        <v>1</v>
      </c>
    </row>
    <row spans="1:4" r="2">
      <c s="2" r="B2" t="s">
        <v>236</v>
      </c>
      <c s="2" r="C2" t="s">
        <v>2</v>
      </c>
      <c s="2" r="D2" t="s">
        <v>29</v>
      </c>
    </row>
    <row spans="1:4" r="3">
      <c s="3" r="A3" t="s">
        <v>237</v>
      </c>
    </row>
    <row spans="1:4" r="4">
      <c s="4" r="A4" t="s">
        <v>238</v>
      </c>
      <c s="7" r="C4" t="n">
        <v>79685</v>
      </c>
      <c s="7" r="D4" t="n">
        <v>55417</v>
      </c>
    </row>
    <row spans="1:4" r="5">
      <c s="4" r="A5" t="s">
        <v>239</v>
      </c>
    </row>
    <row spans="1:4" r="6">
      <c s="3" r="A6" t="s">
        <v>237</v>
      </c>
    </row>
    <row spans="1:4" r="7">
      <c s="4" r="A7" t="s">
        <v>238</v>
      </c>
      <c s="7" r="B7" t="n">
        <v>6000</v>
      </c>
    </row>
    <row spans="1:4" r="8">
      <c s="4" r="A8" t="s">
        <v>240</v>
      </c>
    </row>
    <row spans="1:4" r="9">
      <c s="3" r="A9" t="s">
        <v>237</v>
      </c>
    </row>
    <row spans="1:4" r="10">
      <c s="4" r="A10" t="s">
        <v>238</v>
      </c>
      <c s="7" r="B10" t="n">
        <v>63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3"/>
    <col customWidth="1" max="5" min="5" width="13"/>
  </cols>
  <sheetData>
    <row spans="1:5" r="1">
      <c s="1" r="A1" t="s">
        <v>241</v>
      </c>
      <c s="2" r="B1" t="s">
        <v>242</v>
      </c>
      <c s="2" r="C1" t="s">
        <v>243</v>
      </c>
      <c s="2" r="D1" t="s">
        <v>2</v>
      </c>
      <c s="2" r="E1" t="s">
        <v>29</v>
      </c>
    </row>
    <row spans="1:5" r="2">
      <c s="3" r="A2" t="s">
        <v>244</v>
      </c>
    </row>
    <row spans="1:5" r="3">
      <c s="4" r="A3" t="s">
        <v>110</v>
      </c>
      <c s="4" r="D3" t="s">
        <v>43</v>
      </c>
      <c s="7" r="E3" t="n">
        <v>5000</v>
      </c>
    </row>
    <row spans="1:5" r="4">
      <c s="4" r="A4" t="s">
        <v>245</v>
      </c>
    </row>
    <row spans="1:5" r="5">
      <c s="3" r="A5" t="s">
        <v>244</v>
      </c>
    </row>
    <row spans="1:5" r="6">
      <c s="4" r="A6" t="s">
        <v>246</v>
      </c>
      <c s="4" r="B6" t="s">
        <v>247</v>
      </c>
    </row>
    <row spans="1:5" r="7">
      <c s="4" r="A7" t="s">
        <v>248</v>
      </c>
    </row>
    <row spans="1:5" r="8">
      <c s="3" r="A8" t="s">
        <v>244</v>
      </c>
    </row>
    <row spans="1:5" r="9">
      <c s="4" r="A9" t="s">
        <v>249</v>
      </c>
      <c s="6" r="C9" t="n">
        <v>25000</v>
      </c>
    </row>
    <row spans="1:5" r="10">
      <c s="4" r="A10" t="s">
        <v>110</v>
      </c>
      <c s="7" r="C10" t="n">
        <v>5000</v>
      </c>
    </row>
    <row spans="1:5" r="11">
      <c s="4" r="A11" t="s">
        <v>250</v>
      </c>
      <c s="9" r="C11" t="n">
        <v>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0"/>
  </cols>
  <sheetData>
    <row spans="1:2" r="1">
      <c s="1" r="A1" t="s">
        <v>251</v>
      </c>
      <c s="2" r="B1" t="s">
        <v>201</v>
      </c>
    </row>
    <row spans="1:2" r="2">
      <c s="3" r="A2" t="s">
        <v>252</v>
      </c>
    </row>
    <row spans="1:2" r="3">
      <c s="4" r="A3" t="s">
        <v>253</v>
      </c>
      <c s="7" r="B3" t="n">
        <v>25487</v>
      </c>
    </row>
    <row spans="1:2" r="4">
      <c s="4" r="A4" t="s">
        <v>254</v>
      </c>
    </row>
    <row spans="1:2" r="5">
      <c s="3" r="A5" t="s">
        <v>252</v>
      </c>
    </row>
    <row spans="1:2" r="6">
      <c s="4" r="A6" t="s">
        <v>253</v>
      </c>
      <c s="7" r="B6" t="n">
        <v>1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3"/>
    <col customWidth="1" max="3" min="3" width="13"/>
  </cols>
  <sheetData>
    <row spans="1:3" r="1">
      <c s="1" r="A1" t="s">
        <v>58</v>
      </c>
      <c s="2" r="B1" t="s">
        <v>2</v>
      </c>
      <c s="2" r="C1" t="s">
        <v>29</v>
      </c>
    </row>
    <row spans="1:3" r="2">
      <c s="3" r="A2" t="s">
        <v>59</v>
      </c>
    </row>
    <row spans="1:3" r="3">
      <c s="4" r="A3" t="s">
        <v>60</v>
      </c>
      <c s="7" r="B3" t="n">
        <v>60705</v>
      </c>
      <c s="7" r="C3" t="n">
        <v>34079</v>
      </c>
    </row>
    <row spans="1:3" r="4">
      <c s="4" r="A4" t="s">
        <v>61</v>
      </c>
      <c s="8" r="B4" t="n">
        <v>0.001</v>
      </c>
      <c s="8" r="C4" t="n">
        <v>0.001</v>
      </c>
    </row>
    <row spans="1:3" r="5">
      <c s="4" r="A5" t="s">
        <v>62</v>
      </c>
      <c s="6" r="B5" t="n">
        <v>50000000</v>
      </c>
      <c s="6" r="C5" t="n">
        <v>50000000</v>
      </c>
    </row>
    <row spans="1:3" r="6">
      <c s="4" r="A6" t="s">
        <v>63</v>
      </c>
      <c s="4" r="B6" t="s">
        <v>43</v>
      </c>
      <c s="4" r="C6" t="s">
        <v>43</v>
      </c>
    </row>
    <row spans="1:3" r="7">
      <c s="4" r="A7" t="s">
        <v>64</v>
      </c>
      <c s="4" r="B7" t="s">
        <v>43</v>
      </c>
      <c s="4" r="C7" t="s">
        <v>43</v>
      </c>
    </row>
    <row spans="1:3" r="8">
      <c s="4" r="A8" t="s">
        <v>65</v>
      </c>
      <c s="8" r="B8" t="n">
        <v>0.001</v>
      </c>
      <c s="8" r="C8" t="n">
        <v>0.001</v>
      </c>
    </row>
    <row spans="1:3" r="9">
      <c s="4" r="A9" t="s">
        <v>66</v>
      </c>
      <c s="6" r="B9" t="n">
        <v>50000000</v>
      </c>
      <c s="6" r="C9" t="n">
        <v>50000000</v>
      </c>
    </row>
    <row spans="1:3" r="10">
      <c s="4" r="A10" t="s">
        <v>67</v>
      </c>
      <c s="6" r="B10" t="n">
        <v>5430279</v>
      </c>
      <c s="6" r="C10" t="n">
        <v>5430279</v>
      </c>
    </row>
    <row spans="1:3" r="11">
      <c s="4" r="A11" t="s">
        <v>68</v>
      </c>
      <c s="6" r="B11" t="n">
        <v>5430279</v>
      </c>
      <c s="6" r="C11" t="n">
        <v>54302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69</v>
      </c>
      <c s="2" r="B1" t="s">
        <v>1</v>
      </c>
    </row>
    <row spans="1:3" r="2">
      <c s="2" r="B2" t="s">
        <v>2</v>
      </c>
      <c s="2" r="C2" t="s">
        <v>29</v>
      </c>
    </row>
    <row spans="1:3" r="3">
      <c s="3" r="A3" t="s">
        <v>70</v>
      </c>
    </row>
    <row spans="1:3" r="4">
      <c s="4" r="A4" t="s">
        <v>71</v>
      </c>
      <c s="7" r="B4" t="n">
        <v>1294015</v>
      </c>
      <c s="7" r="C4" t="n">
        <v>812758</v>
      </c>
    </row>
    <row spans="1:3" r="5">
      <c s="4" r="A5" t="s">
        <v>72</v>
      </c>
      <c s="6" r="B5" t="n">
        <v>676183</v>
      </c>
      <c s="6" r="C5" t="n">
        <v>549844</v>
      </c>
    </row>
    <row spans="1:3" r="6">
      <c s="4" r="A6" t="s">
        <v>73</v>
      </c>
      <c s="6" r="B6" t="n">
        <v>617832</v>
      </c>
      <c s="6" r="C6" t="n">
        <v>262914</v>
      </c>
    </row>
    <row spans="1:3" r="7">
      <c s="3" r="A7" t="s">
        <v>74</v>
      </c>
    </row>
    <row spans="1:3" r="8">
      <c s="4" r="A8" t="s">
        <v>75</v>
      </c>
      <c s="6" r="B8" t="n">
        <v>238534</v>
      </c>
      <c s="6" r="C8" t="n">
        <v>241604</v>
      </c>
    </row>
    <row spans="1:3" r="9">
      <c s="4" r="A9" t="s">
        <v>76</v>
      </c>
      <c s="6" r="B9" t="n">
        <v>50088</v>
      </c>
      <c s="6" r="C9" t="n">
        <v>142356</v>
      </c>
    </row>
    <row spans="1:3" r="10">
      <c s="4" r="A10" t="s">
        <v>77</v>
      </c>
      <c s="6" r="B10" t="n">
        <v>200513</v>
      </c>
      <c s="6" r="C10" t="n">
        <v>170008</v>
      </c>
    </row>
    <row spans="1:3" r="11">
      <c s="4" r="A11" t="s">
        <v>78</v>
      </c>
      <c s="6" r="B11" t="n">
        <v>489135</v>
      </c>
      <c s="6" r="C11" t="n">
        <v>553968</v>
      </c>
    </row>
    <row spans="1:3" r="12">
      <c s="4" r="A12" t="s">
        <v>79</v>
      </c>
      <c s="7" r="B12" t="n">
        <v>128697</v>
      </c>
      <c s="7" r="C12" t="n">
        <v>-291054</v>
      </c>
    </row>
    <row spans="1:3" r="13">
      <c s="4" r="A13" t="s">
        <v>80</v>
      </c>
      <c s="9" r="B13" t="n">
        <v>0.02</v>
      </c>
      <c s="9" r="C13" t="n">
        <v>-0.05</v>
      </c>
    </row>
    <row spans="1:3" r="14">
      <c s="4" r="A14" t="s">
        <v>81</v>
      </c>
      <c s="6" r="B14" t="n">
        <v>5430279</v>
      </c>
      <c s="6" r="C14" t="n">
        <v>5430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1"/>
    <col customWidth="1" max="3" min="3" width="13"/>
    <col customWidth="1" max="4" min="4" width="27"/>
    <col customWidth="1" max="5" min="5" width="20"/>
  </cols>
  <sheetData>
    <row spans="1:5" r="1">
      <c s="1" r="A1" t="s">
        <v>82</v>
      </c>
      <c s="2" r="B1" t="s">
        <v>83</v>
      </c>
      <c s="2" r="C1" t="s">
        <v>84</v>
      </c>
      <c s="2" r="D1" t="s">
        <v>85</v>
      </c>
      <c s="2" r="E1" t="s">
        <v>86</v>
      </c>
    </row>
    <row spans="1:5" r="2">
      <c s="4" r="A2" t="s">
        <v>87</v>
      </c>
      <c s="7" r="B2" t="n">
        <v>-379137</v>
      </c>
      <c s="7" r="C2" t="n">
        <v>5405</v>
      </c>
      <c s="7" r="D2" t="n">
        <v>296791</v>
      </c>
      <c s="7" r="E2" t="n">
        <v>-681333</v>
      </c>
    </row>
    <row spans="1:5" r="3">
      <c s="4" r="A3" t="s">
        <v>88</v>
      </c>
      <c s="6" r="C3" t="n">
        <v>5405279</v>
      </c>
    </row>
    <row spans="1:5" r="4">
      <c s="4" r="A4" t="s">
        <v>89</v>
      </c>
      <c s="6" r="B4" t="n">
        <v>5000</v>
      </c>
      <c s="7" r="C4" t="n">
        <v>25</v>
      </c>
      <c s="6" r="D4" t="n">
        <v>4975</v>
      </c>
    </row>
    <row spans="1:5" r="5">
      <c s="4" r="A5" t="s">
        <v>90</v>
      </c>
      <c s="6" r="C5" t="n">
        <v>25000</v>
      </c>
    </row>
    <row spans="1:5" r="6">
      <c s="4" r="A6" t="s">
        <v>91</v>
      </c>
      <c s="6" r="B6" t="n">
        <v>-291054</v>
      </c>
      <c s="6" r="E6" t="n">
        <v>-291054</v>
      </c>
    </row>
    <row spans="1:5" r="7">
      <c s="4" r="A7" t="s">
        <v>92</v>
      </c>
      <c s="6" r="B7" t="n">
        <v>-665191</v>
      </c>
      <c s="7" r="C7" t="n">
        <v>5430</v>
      </c>
      <c s="6" r="D7" t="n">
        <v>301766</v>
      </c>
      <c s="6" r="E7" t="n">
        <v>-972387</v>
      </c>
    </row>
    <row spans="1:5" r="8">
      <c s="4" r="A8" t="s">
        <v>93</v>
      </c>
      <c s="6" r="C8" t="n">
        <v>5430279</v>
      </c>
    </row>
    <row spans="1:5" r="9">
      <c s="4" r="A9" t="s">
        <v>91</v>
      </c>
      <c s="6" r="B9" t="n">
        <v>128697</v>
      </c>
      <c s="6" r="E9" t="n">
        <v>128697</v>
      </c>
    </row>
    <row spans="1:5" r="10">
      <c s="4" r="A10" t="s">
        <v>94</v>
      </c>
      <c s="7" r="B10" t="n">
        <v>-536494</v>
      </c>
      <c s="7" r="C10" t="n">
        <v>5430</v>
      </c>
      <c s="7" r="D10" t="n">
        <v>301766</v>
      </c>
      <c s="7" r="E10" t="n">
        <v>-843690</v>
      </c>
    </row>
    <row spans="1:5" r="11">
      <c s="4" r="A11" t="s">
        <v>95</v>
      </c>
      <c s="6" r="C11" t="n">
        <v>54302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96</v>
      </c>
      <c s="2" r="B1" t="s">
        <v>1</v>
      </c>
    </row>
    <row spans="1:3" r="2">
      <c s="2" r="B2" t="s">
        <v>2</v>
      </c>
      <c s="2" r="C2" t="s">
        <v>29</v>
      </c>
    </row>
    <row spans="1:3" r="3">
      <c s="3" r="A3" t="s">
        <v>97</v>
      </c>
    </row>
    <row spans="1:3" r="4">
      <c s="4" r="A4" t="s">
        <v>98</v>
      </c>
      <c s="7" r="B4" t="n">
        <v>128697</v>
      </c>
      <c s="7" r="C4" t="n">
        <v>-291054</v>
      </c>
    </row>
    <row spans="1:3" r="5">
      <c s="3" r="A5" t="s">
        <v>99</v>
      </c>
    </row>
    <row spans="1:3" r="6">
      <c s="4" r="A6" t="s">
        <v>100</v>
      </c>
      <c s="6" r="B6" t="n">
        <v>3051</v>
      </c>
      <c s="6" r="C6" t="n">
        <v>4159</v>
      </c>
    </row>
    <row spans="1:3" r="7">
      <c s="4" r="A7" t="s">
        <v>101</v>
      </c>
      <c s="6" r="B7" t="n">
        <v>27915</v>
      </c>
      <c s="6" r="C7" t="n">
        <v>10684</v>
      </c>
    </row>
    <row spans="1:3" r="8">
      <c s="3" r="A8" t="s">
        <v>102</v>
      </c>
    </row>
    <row spans="1:3" r="9">
      <c s="4" r="A9" t="s">
        <v>103</v>
      </c>
      <c s="6" r="B9" t="n">
        <v>-31540</v>
      </c>
      <c s="6" r="C9" t="n">
        <v>-10241</v>
      </c>
    </row>
    <row spans="1:3" r="10">
      <c s="4" r="A10" t="s">
        <v>33</v>
      </c>
      <c s="6" r="B10" t="n">
        <v>796</v>
      </c>
      <c s="6" r="C10" t="n">
        <v>32599</v>
      </c>
    </row>
    <row spans="1:3" r="11">
      <c s="4" r="A11" t="s">
        <v>41</v>
      </c>
      <c s="6" r="B11" t="n">
        <v>63101</v>
      </c>
      <c s="6" r="C11" t="n">
        <v>114933</v>
      </c>
    </row>
    <row spans="1:3" r="12">
      <c s="4" r="A12" t="s">
        <v>104</v>
      </c>
      <c s="6" r="B12" t="n">
        <v>-74712</v>
      </c>
      <c s="6" r="C12" t="n">
        <v>8012</v>
      </c>
    </row>
    <row spans="1:3" r="13">
      <c s="4" r="A13" t="s">
        <v>44</v>
      </c>
      <c s="6" r="B13" t="n">
        <v>-21487</v>
      </c>
      <c s="6" r="C13" t="n">
        <v>-4000</v>
      </c>
    </row>
    <row spans="1:3" r="14">
      <c s="4" r="A14" t="s">
        <v>105</v>
      </c>
      <c s="6" r="B14" t="n">
        <v>125303</v>
      </c>
      <c s="6" r="C14" t="n">
        <v>164982</v>
      </c>
    </row>
    <row spans="1:3" r="15">
      <c s="4" r="A15" t="s">
        <v>46</v>
      </c>
      <c s="6" r="B15" t="n">
        <v>-2850</v>
      </c>
      <c s="6" r="C15" t="n">
        <v>-17150</v>
      </c>
    </row>
    <row spans="1:3" r="16">
      <c s="4" r="A16" t="s">
        <v>106</v>
      </c>
      <c s="6" r="B16" t="n">
        <v>218274</v>
      </c>
      <c s="6" r="C16" t="n">
        <v>12924</v>
      </c>
    </row>
    <row spans="1:3" r="17">
      <c s="3" r="A17" t="s">
        <v>107</v>
      </c>
    </row>
    <row spans="1:3" r="18">
      <c s="4" r="A18" t="s">
        <v>108</v>
      </c>
      <c s="6" r="B18" t="n">
        <v>-6002</v>
      </c>
      <c s="4" r="C18" t="s">
        <v>43</v>
      </c>
    </row>
    <row spans="1:3" r="19">
      <c s="3" r="A19" t="s">
        <v>109</v>
      </c>
    </row>
    <row spans="1:3" r="20">
      <c s="4" r="A20" t="s">
        <v>110</v>
      </c>
      <c s="4" r="B20" t="s">
        <v>43</v>
      </c>
      <c s="6" r="C20" t="n">
        <v>5000</v>
      </c>
    </row>
    <row spans="1:3" r="21">
      <c s="4" r="A21" t="s">
        <v>111</v>
      </c>
      <c s="6" r="B21" t="n">
        <v>212272</v>
      </c>
      <c s="6" r="C21" t="n">
        <v>17924</v>
      </c>
    </row>
    <row spans="1:3" r="22">
      <c s="4" r="A22" t="s">
        <v>112</v>
      </c>
      <c s="6" r="B22" t="n">
        <v>57906</v>
      </c>
      <c s="6" r="C22" t="n">
        <v>39982</v>
      </c>
    </row>
    <row spans="1:3" r="23">
      <c s="4" r="A23" t="s">
        <v>113</v>
      </c>
      <c s="7" r="B23" t="n">
        <v>270178</v>
      </c>
      <c s="7" r="C23" t="n">
        <v>57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114</v>
      </c>
      <c s="2" r="B1" t="s">
        <v>115</v>
      </c>
    </row>
    <row spans="1:2" r="2">
      <c s="2" r="B2" t="s">
        <v>116</v>
      </c>
    </row>
    <row spans="1:2" r="3">
      <c s="3" r="A3" t="s">
        <v>117</v>
      </c>
    </row>
    <row spans="1:2" r="4">
      <c s="4" r="A4" t="s">
        <v>118</v>
      </c>
      <c s="7" r="B4" t="n">
        <v>7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Organization</vt:lpstr>
      <vt:lpstr>Summary of Significant Accounti</vt:lpstr>
      <vt:lpstr>Related Party Transactions</vt:lpstr>
      <vt:lpstr>Income Taxes</vt:lpstr>
      <vt:lpstr>Leases</vt:lpstr>
      <vt:lpstr>Equity</vt:lpstr>
      <vt:lpstr>Contingent Employee Bonus</vt:lpstr>
      <vt:lpstr>Summary of Significant Accoun15</vt:lpstr>
      <vt:lpstr>Income Taxes (Tables)</vt:lpstr>
      <vt:lpstr>Summary of Significant Accoun17</vt:lpstr>
      <vt:lpstr>Related Party Transactions (Det</vt:lpstr>
      <vt:lpstr>Income Taxes (Details)</vt:lpstr>
      <vt:lpstr>Income Taxes (Details 1)</vt:lpstr>
      <vt:lpstr>Income Taxes (Details 2)</vt:lpstr>
      <vt:lpstr>Income Taxes (Details Textual)</vt:lpstr>
      <vt:lpstr>Leases (Details)</vt:lpstr>
      <vt:lpstr>Equity (Details)</vt:lpstr>
      <vt:lpstr>Contingent Employee Bonu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3:54:14Z</dcterms:created>
  <dcterms:modified xmlns:dcterms="http://purl.org/dc/terms/" xmlns:xsi="http://www.w3.org/2001/XMLSchema-instance" xsi:type="dcterms:W3CDTF">2016-08-24T13:54:14Z</dcterms:modified>
  <dc:title xmlns:dc="http://purl.org/dc/elements/1.1/">Untitled</dc:title>
  <dc:description xmlns:dc="http://purl.org/dc/elements/1.1/"/>
  <dc:subject xmlns:dc="http://purl.org/dc/elements/1.1/"/>
  <cp:keywords/>
  <cp:category/>
</cp:coreProperties>
</file>